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Parametr" sheetId="2" state="visible" r:id="rId2"/>
    <sheet xmlns:r="http://schemas.openxmlformats.org/officeDocument/2006/relationships" name="Risk_Return Detail Data - (Pa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Aug. 30, 2017</t>
  </si>
  <si>
    <t>Risk/Return:</t>
  </si>
  <si>
    <t>Document Type</t>
  </si>
  <si>
    <t>Document Period End Date</t>
  </si>
  <si>
    <t>Jun. 30,
		2016</t>
  </si>
  <si>
    <t>Registrant Name</t>
  </si>
  <si>
    <t>EATON VANCE SERIES TRUST II</t>
  </si>
  <si>
    <t>Central Index Key</t>
  </si>
  <si>
    <t>Amendment Flag</t>
  </si>
  <si>
    <t>false</t>
  </si>
  <si>
    <t>Document Creation Date</t>
  </si>
  <si>
    <t>Aug. 30,
		2017</t>
  </si>
  <si>
    <t>Document Effective Date</t>
  </si>
  <si>
    <t>Prospectus Date</t>
  </si>
  <si>
    <t>Nov. 1,
		2016</t>
  </si>
  <si>
    <t>Parametric Tax-Managed Emerging Markets Fund | Institutional Class</t>
  </si>
  <si>
    <t>Trading Symbol</t>
  </si>
  <si>
    <t>EITEX</t>
  </si>
  <si>
    <t>Parametric Tax-Managed Emerging Markets Fund</t>
  </si>
  <si>
    <t xml:space="preserve">PARAMETRIC TAX-MANAGED EMERGING MARKETS FUND Supplement to Prospectus dated November 1, 2016 PARAMETRIC EMERGING MARKETS CORE FUND Supplement to Prospectus dated January 1, 2017 PARAMETRIC VOLATILITY RISK PREMIUM – DEFENSIVE FUND Supplement to Prospectus dated February 2, 2017 PARAMETRIC COMMODITY STRATEGY FUND Supplement to Prospectus dated May 1, 2017 PARAMETRIC EMERGING MARKETS FUND PARAMETRIC INTERNATIONAL EQUITY FUND Supplement to Prospectus dated June 1,
2017 1. The following is
added as the second sentence in the first paragraph under “Fees and Expenses of the Fund” in “Fund Summary”
or “Fund Summaries” in each Fund’s Prospectus: Investors may also pay commissions or
other fees to their financial intermediary when they buy and hold shares of the Fund, which are not reflected below. 2. The following replaces
the last paragraph under “Management.” in “Management and Organization”: Eaton Vance provides sub-transfer agency
and related services to Eaton Vance mutual funds pursuant to a Sub-Transfer Agency Support Services Agreement. For
its services under the agreement, Eaton Vance receives an aggregate fee from such funds equal to its actual expenses
incurred in performing such services. 3. The following replaces
the first and second paragraphs under “Institutional Class Shares” in “Purchasing Shares”: Institutional Class shares are
offered to clients of financial intermediaries who (i) charge such clients an ongoing fee for advisory, investment, consulting
or similar services, or (ii) have entered into an agreement with the principal underwriter to offer Institutional Class shares
through a no-load network or platform. Such clients may include individuals, corporations, endowments, foundations and employer
sponsored retirement plans. Institutional Class shares may also be available through brokerage platforms of broker-dealer firms
that have agreements with the Fund’s principal underwriter to offer Institutional Class shares solely when acting as an agent
for the investor. An investor acquiring Institutional Class shares through such platforms may be required to pay a commission
and/or other forms of compensation to the broker. Shares of the Fund are available in other share classes that have different
fees and expenses. Institutional Class shares also are offered to investment and institutional clients of Eaton Vance and
its affiliates and certain persons affiliated with Eaton Vance. Your initial investment must be at least $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0-0761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Institutional Class shares purchased through the brokerage platforms described above; and (v) accounts of clients of financial
intermediaries who (a) charge an ongoing fee for advisory, investment, consulting or similar services, or (b) have entered into
an agreement with the principal underwriter to offer Institutional Class shares through a no-load network or platform (in each
case, as described above), provided the total value of such accounts invested in Institutional Class shares of Eaton Vance funds
is at least $50,000 (or is anticipated by the principal underwriter to reach $50,000).
August 30, 2017 27029 8.30.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stii_SupplementTextBlock</t>
  </si>
  <si>
    <t>Expense, Heading</t>
  </si>
  <si>
    <t>rr_ExpenseHeading</t>
  </si>
  <si>
    <t>Expense, Narrative</t>
  </si>
  <si>
    <t>rr_ExpenseNarrativeTextBlock</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6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9"/>
    <col customWidth="1" max="3" min="3" width="80"/>
  </cols>
  <sheetData>
    <row r="1" spans="1:3">
      <c r="A1" s="1" t="s">
        <v>23</v>
      </c>
      <c r="B1" s="1" t="s">
        <v>24</v>
      </c>
      <c r="C1" s="2" t="s">
        <v>25</v>
      </c>
    </row>
    <row r="2" spans="1:3">
      <c r="A2" s="3" t="s">
        <v>2</v>
      </c>
      <c r="B2" s="4" t="s">
        <v>26</v>
      </c>
    </row>
    <row r="3" spans="1:3">
      <c r="A3" s="4" t="s">
        <v>8</v>
      </c>
      <c r="B3" s="4" t="s">
        <v>27</v>
      </c>
      <c r="C3" s="5" t="n">
        <v>74663</v>
      </c>
    </row>
    <row r="4" spans="1:3">
      <c r="A4" s="4" t="s">
        <v>19</v>
      </c>
    </row>
    <row r="5" spans="1:3">
      <c r="A5" s="3" t="s">
        <v>2</v>
      </c>
      <c r="B5" s="4" t="s">
        <v>26</v>
      </c>
    </row>
    <row r="6" spans="1:3">
      <c r="A6" s="4" t="s">
        <v>28</v>
      </c>
      <c r="B6" s="4" t="s">
        <v>29</v>
      </c>
      <c r="C6" s="4" t="s">
        <v>20</v>
      </c>
    </row>
    <row r="7" spans="1:3">
      <c r="A7" s="4" t="s">
        <v>30</v>
      </c>
      <c r="B7" s="4" t="s">
        <v>31</v>
      </c>
      <c r="C7" s="4" t="s">
        <v>21</v>
      </c>
    </row>
    <row r="8" spans="1:3">
      <c r="A8" s="4" t="s">
        <v>32</v>
      </c>
      <c r="B8" s="4" t="s">
        <v>33</v>
      </c>
      <c r="C8"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23</v>
      </c>
      <c r="B1" s="1" t="s">
        <v>24</v>
      </c>
      <c r="C1" s="2" t="s">
        <v>25</v>
      </c>
    </row>
    <row r="2" spans="1:3">
      <c r="A2" s="3" t="s">
        <v>2</v>
      </c>
      <c r="B2" s="4" t="s">
        <v>26</v>
      </c>
    </row>
    <row r="3" spans="1:3">
      <c r="A3" s="4" t="s">
        <v>3</v>
      </c>
      <c r="B3" s="4" t="s">
        <v>34</v>
      </c>
      <c r="C3" s="5" t="n">
        <v>497</v>
      </c>
    </row>
    <row r="4" spans="1:3">
      <c r="A4" s="4" t="s">
        <v>4</v>
      </c>
      <c r="B4" s="4" t="s">
        <v>35</v>
      </c>
      <c r="C4" s="4" t="s">
        <v>5</v>
      </c>
    </row>
    <row r="5" spans="1:3">
      <c r="A5" s="4" t="s">
        <v>6</v>
      </c>
      <c r="B5" s="4" t="s">
        <v>36</v>
      </c>
      <c r="C5" s="4" t="s">
        <v>7</v>
      </c>
    </row>
    <row r="6" spans="1:3">
      <c r="A6" s="4" t="s">
        <v>8</v>
      </c>
      <c r="B6" s="4" t="s">
        <v>27</v>
      </c>
      <c r="C6" s="5" t="n">
        <v>74663</v>
      </c>
    </row>
    <row r="7" spans="1:3">
      <c r="A7" s="4" t="s">
        <v>9</v>
      </c>
      <c r="B7" s="4" t="s">
        <v>37</v>
      </c>
      <c r="C7" s="4" t="s">
        <v>10</v>
      </c>
    </row>
    <row r="8" spans="1:3">
      <c r="A8" s="4" t="s">
        <v>11</v>
      </c>
      <c r="B8" s="4" t="s">
        <v>38</v>
      </c>
      <c r="C8" s="4" t="s">
        <v>12</v>
      </c>
    </row>
    <row r="9" spans="1:3">
      <c r="A9" s="4" t="s">
        <v>13</v>
      </c>
      <c r="B9" s="4" t="s">
        <v>39</v>
      </c>
      <c r="C9" s="4" t="s">
        <v>12</v>
      </c>
    </row>
    <row r="10" spans="1:3">
      <c r="A10" s="4" t="s">
        <v>14</v>
      </c>
      <c r="B10" s="4" t="s">
        <v>40</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5:54:42Z</dcterms:created>
  <dcterms:modified xmlns:dcterms="http://purl.org/dc/terms/" xmlns:xsi="http://www.w3.org/2001/XMLSchema-instance" xsi:type="dcterms:W3CDTF">2017-09-20T15:54:42Z</dcterms:modified>
</cp:coreProperties>
</file>